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LOOMIS SAY" sheetId="2" state="visible" r:id="rId2"/>
    <sheet xmlns:r="http://schemas.openxmlformats.org/officeDocument/2006/relationships" name="Risk_Return Detail Data- LOOMIS"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LOOMIS SAYLES FUNDS II</t>
        </is>
      </c>
    </row>
    <row r="6">
      <c r="A6" s="4" t="inlineStr">
        <is>
          <t>Entity Central Index Key</t>
        </is>
      </c>
      <c r="B6" s="4" t="inlineStr">
        <is>
          <t>dei_EntityCentralIndexKey</t>
        </is>
      </c>
      <c r="C6" s="4" t="inlineStr">
        <is>
          <t>000087264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10,
		2021</t>
        </is>
      </c>
    </row>
    <row r="9">
      <c r="A9" s="4" t="inlineStr">
        <is>
          <t>Document Effective Date</t>
        </is>
      </c>
      <c r="B9" s="4" t="inlineStr">
        <is>
          <t>dei_DocumentEffectiveDate</t>
        </is>
      </c>
      <c r="C9" s="4" t="inlineStr">
        <is>
          <t>Jun. 10,
		2021</t>
        </is>
      </c>
    </row>
    <row r="10">
      <c r="A10" s="4" t="inlineStr">
        <is>
          <t>Prospectus Date</t>
        </is>
      </c>
      <c r="B10" s="4" t="inlineStr">
        <is>
          <t>rr_ProspectusDate</t>
        </is>
      </c>
      <c r="C10" s="4" t="inlineStr">
        <is>
          <t>Feb.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01, 2021</t>
        </is>
      </c>
    </row>
    <row r="2">
      <c r="A2" s="4" t="inlineStr">
        <is>
          <t xml:space="preserve"> NATIXIS FUNDS Supplement dated June 10, 2021 to the Natixis Funds Prospectus and Summary Prospectus, each dated February 1, 2021, as may be revised or supplemented from time to time, for the following funds: LOOMIS SAYLES LIMITED TERM GOVERNMENT (the “Fund”) Effective July 1, 2021, the Fund’s Board Accordingly, the Annual Fund Operating Expenses table and the Example table within the section “Fund Fees &amp; Expenses” are amended and restated as follows with respect to the Fund: Annual Fund Operating Expenses (expenses that you pay each year as a percentage of the value of your investment)
Class A Class C Class N Class T Class Y
Management fees 1 0.31 % 0.31 % 0.31 % 0.31 % 0.31 %
Distribution and/or service (12b-1) 0.25 % 1.00 % 0.00 % 0.25 % 0.00 %
Other expenses 0.18 % 0.18 % 0.11 % 0.18 % 2 0.18 %
Total annual fund operating expenses 0.74 % 1.49 % 0.42 % 0.74 % 0.49 %
Fee waiver and/or expense reimbursement 3,4 0.04 % 0.04 % 0.02 % 0.04 % 0.04 %
Total annual fund operating expenses after fee waiver and/or expense reimbursement 0.70 % 1.45 % 0.40 % 0.70 % 0.45 %
1 The Fund’s operating expenses have been restated to reflect a change in management fees, effective as of July 1, 2021, as if such reduction had been in effect during the fiscal year ended September 30, 2020. The information has been restated to better reflect anticipated expenses of the Fund.
2 Other expenses for Class T shares are estimated for the current fiscal year.
3 Loomis, Sayles &amp; Company, L.P. (“Loomis Sayles” or the “Adviser”) has given a binding contractual undertaking to the Fund to limit the amount of the Fund’s total annual fund operating expenses to 0.70%, 1.45%, 0.40%, 0.70% and 0.45% of the Fund’s average daily net assets for Class A, Class C, Class N, Class T and Class Y shares, respectively, exclusive of brokerage expenses, interest expense, taxes, acquired fund fees and expenses, organizational and extraordinary expenses, such as litigation and indemnification expenses. This undertaking is in effect through January 31, 2023 and may be terminated before then only with the consent of the Fund’s Board of Trustees. The Adviser will be permitted to recover, on a class by class basis, management fees waived and/or expenses reimbursed to the extent that expenses in later periods fall below the applicable expense limitations for Class A, Class C, Class N, Class T and Class Y shares. The Fund will not be obligated to repay any such waived/reimbursed fees and expenses more than one year after the end of the fiscal year in which the fees or expenses were waived/reimbursed.
4 Natixis Advisors, L.P. has given a binding contractual undertaking to the Fund to reimburse any and all transfer agency expenses for Class N shares. This undertaking is in effect through January 31, 2022 and may be terminated before then only with the consent of the Fund’s Board of Trustees. Example The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s noted above and on the Total Annual Fund Operating Expenses for the remaining periods. The example for Class C shares for the ten-year
If shares are redeemed:
1 year 3 years 5 years 10 years
Class A $ 295 $ 450 $ 621 $ 1,117
Class C $ 248 $ 465 $ 807 $ 1,571
Class N $ 41 $ 132 $ 232 $ 527
Class T $ 320 $ 474 $ 645 $ 1,140
Class Y $ 46 $ 151 $ 268 $ 610
If shares are not redeemed:
1 year 3 years 5 years 10 years
Class C $ 148 $ 465 $ 807 $ 1,571 Loomis Sayles Global Allocation Fund (each, a “Fund”) LOOMIS SAYLES GLOBAL ALLOCATION FUND Effective July 1, 2021, the Fund’s Board of Trustees approved a proposal to revise the management fee rate to include an additional breakpoint. The management fee rate will be 0.750% on the first $2 billion of assets, 0.730% on the next $2 billion of assets, and 0.700% on assets thereafter. The table regarding advisory fee rates within the sub-section
Fund Advisory Fee Payable by Fund to Loomis Sayles (as a
Global Allocation Fund 0.750% of the first $2 billion 0.730% of the next $2 billion 0.700% thereafter LOOMIS SAYLES STRATEGIC INCOME FUND (the “Fund”) Effective July 1, 2021, Loomis, Sayles &amp; Company, L.P. has given a binding contractual undertaking to the Fund to limit the amount of the Fund’s total annual fund operating expenses to 0.95%, 1.70%, 0.65%, 0.95%, 0.70%, and 1.20% of the Fund’s average daily net assets for Class A, Class C, Class N, Class T, Class Y and Admin Class shares, respectively, exclusive of brokerage expenses, interest expense, taxes, acquired fund fees, organizational and extraordinary expenses, such as litigation and indemnification expenses. This undertaking is in effect through April 30, 2023. Accordingly, the Annual Fund Operating Expenses table and the Example table within the section “Fund Fees &amp; Expenses” are amended and restated as follows with respect to the Fund: Annual Fund Operating Expenses (expenses that you pay each year as a percentage of the value of your investment)
Class A Class C Class N Class T Class Y Admin
Management fees 0.57 % 0.57 % 0.57 % 0.57 % 0.57 % 0.57 %
Distribution and/or service (12b-1) 0.25 % 1.00 % 0.00 % 0.25 % 0.00 % 0.25 %
Other expenses 1 0.15 % 0.15 % 0.08 % 0.15 % 2 0.15 % 0.40 % 3
Total annual fund operating expenses 0.97 % 1.72 % 0.65 % 0.97 % 0.72 % 1.22 %
Fee waiver and/or expense reimbursement 4 0.02 % 0.02 % 0.00 % 0.02 % 0.02 % 0.02 %
Total annual fund operating expenses after fee waiver and/or expense reimbursement 0.95 % 1.70 % 0.65 % 0.95 % 0.70 % 1.20 %
1 Other expenses include acquired fund fees and expenses of less than 0.01%.
2 Other expenses for Class T shares are estimated for the current fiscal year.
3 Other expenses include an administrative services fee of 0.25% for Admin Class shares.
4 Loomis, Sayles &amp; Company, L.P. (“Loomis Sayles” or the “Adviser”) has given a binding contractual undertaking to the Fund to limit the amount of the Fund’s total annual fund operating expenses to 0.95%, 1.70%, 0.65%, 0.95%, 0.70% and 1.20% of the Fund’s average daily net assets for Class A, Class C, Class N, Class T, Class Y and Admin Class shares, respectively, exclusive of brokerage expenses, interest expense, taxes, acquired fund fees and expenses, and organizational and extraordinary expenses, such as litigation and indemnification expenses. This undertaking is in effect through April 30, 2023 and may be terminated before then only with the consent of the Fund’s Board of Trustees. The Adviser will be permitted to recover, on a class by class basis, management fees waived and/or expenses reimbursed to the extent that expenses in later periods fall below the applicable expense limitations for Class A, Class C, Class N, Class T, Class Y and Admin Class shares. The Fund will not be obligated to repay any such waived/reimbursed fees and expenses more than one year after the end of the fiscal year in which the fees or expenses were waived/reimbursed. Example The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s noted above and on the Total Annual Fund Operating Expenses for the remaining periods.. The example for Class C shares for the ten-year
If shares are redeemed:
1 year 3 years 5 years 10 years
Class A $ 518 $ 717 $ 935 $ 1,561
Class C $ 273 $ 538 $ 930 $ 1,828
Class N $ 66 $ 208 $ 362 $ 810
Class T $ 344 $ 548 $ 769 $ 1,407
Class Y $ 72 $ 226 $ 397 $ 891
Admin Class $ 122 $ 383 $ 667 $ 1,474
If shares are not redeemed:
1 year 3 years 5 years 10 years
Class C $ 173 $ 538 $ 930 $ 1,828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 NATIXIS FUNDS Supplement dated June 10, 2021 to the Natixis Funds Prospectus and Summary Prospectus, each dated February 1, 2021, as may be revised or supplemented from time to time, for the following funds: LOOMIS SAYLES LIMITED TERM GOVERNMENT (the “Fund”) Effective July 1, 2021, the Fund’s Board Accordingly, the Annual Fund Operating Expenses table and the Example table within the section “Fund Fees &amp; Expenses” are amended and restated as follows with respect to the Fund: Annual Fund Operating Expenses (expenses that you pay each year as a percentage of the value of your investment)
Class A Class C Class N Class T Class Y
Management fees 1 0.31 % 0.31 % 0.31 % 0.31 % 0.31 %
Distribution and/or service (12b-1) 0.25 % 1.00 % 0.00 % 0.25 % 0.00 %
Other expenses 0.18 % 0.18 % 0.11 % 0.18 % 2 0.18 %
Total annual fund operating expenses 0.74 % 1.49 % 0.42 % 0.74 % 0.49 %
Fee waiver and/or expense reimbursement 3,4 0.04 % 0.04 % 0.02 % 0.04 % 0.04 %
Total annual fund operating expenses after fee waiver and/or expense reimbursement 0.70 % 1.45 % 0.40 % 0.70 % 0.45 %
1 The Fund’s operating expenses have been restated to reflect a change in management fees, effective as of July 1, 2021, as if such reduction had been in effect during the fiscal year ended September 30, 2020. The information has been restated to better reflect anticipated expenses of the Fund.
2 Other expenses for Class T shares are estimated for the current fiscal year.
3 Loomis, Sayles &amp; Company, L.P. (“Loomis Sayles” or the “Adviser”) has given a binding contractual undertaking to the Fund to limit the amount of the Fund’s total annual fund operating expenses to 0.70%, 1.45%, 0.40%, 0.70% and 0.45% of the Fund’s average daily net assets for Class A, Class C, Class N, Class T and Class Y shares, respectively, exclusive of brokerage expenses, interest expense, taxes, acquired fund fees and expenses, organizational and extraordinary expenses, such as litigation and indemnification expenses. This undertaking is in effect through January 31, 2023 and may be terminated before then only with the consent of the Fund’s Board of Trustees. The Adviser will be permitted to recover, on a class by class basis, management fees waived and/or expenses reimbursed to the extent that expenses in later periods fall below the applicable expense limitations for Class A, Class C, Class N, Class T and Class Y shares. The Fund will not be obligated to repay any such waived/reimbursed fees and expenses more than one year after the end of the fiscal year in which the fees or expenses were waived/reimbursed.
4 Natixis Advisors, L.P. has given a binding contractual undertaking to the Fund to reimburse any and all transfer agency expenses for Class N shares. This undertaking is in effect through January 31, 2022 and may be terminated before then only with the consent of the Fund’s Board of Trustees. Example The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s noted above and on the Total Annual Fund Operating Expenses for the remaining periods. The example for Class C shares for the ten-year
If shares are redeemed:
1 year 3 years 5 years 10 years
Class A $ 295 $ 450 $ 621 $ 1,117
Class C $ 248 $ 465 $ 807 $ 1,571
Class N $ 41 $ 132 $ 232 $ 527
Class T $ 320 $ 474 $ 645 $ 1,140
Class Y $ 46 $ 151 $ 268 $ 610
If shares are not redeemed:
1 year 3 years 5 years 10 years
Class C $ 148 $ 465 $ 807 $ 1,571 Loomis Sayles Global Allocation Fund (each, a “Fund”) LOOMIS SAYLES GLOBAL ALLOCATION FUND Effective July 1, 2021, the Fund’s Board of Trustees approved a proposal to revise the management fee rate to include an additional breakpoint. The management fee rate will be 0.750% on the first $2 billion of assets, 0.730% on the next $2 billion of assets, and 0.700% on assets thereafter. The table regarding advisory fee rates within the sub-section
Fund Advisory Fee Payable by Fund to Loomis Sayles (as a
Global Allocation Fund 0.750% of the first $2 billion 0.730% of the next $2 billion 0.700% thereafter LOOMIS SAYLES STRATEGIC INCOME FUND (the “Fund”) Effective July 1, 2021, Loomis, Sayles &amp; Company, L.P. has given a binding contractual undertaking to the Fund to limit the amount of the Fund’s total annual fund operating expenses to 0.95%, 1.70%, 0.65%, 0.95%, 0.70%, and 1.20% of the Fund’s average daily net assets for Class A, Class C, Class N, Class T, Class Y and Admin Class shares, respectively, exclusive of brokerage expenses, interest expense, taxes, acquired fund fees, organizational and extraordinary expenses, such as litigation and indemnification expenses. This undertaking is in effect through April 30, 2023. Accordingly, the Annual Fund Operating Expenses table and the Example table within the section “Fund Fees &amp; Expenses” are amended and restated as follows with respect to the Fund: Annual Fund Operating Expenses (expenses that you pay each year as a percentage of the value of your investment)
Class A Class C Class N Class T Class Y Admin
Management fees 0.57 % 0.57 % 0.57 % 0.57 % 0.57 % 0.57 %
Distribution and/or service (12b-1) 0.25 % 1.00 % 0.00 % 0.25 % 0.00 % 0.25 %
Other expenses 1 0.15 % 0.15 % 0.08 % 0.15 % 2 0.15 % 0.40 % 3
Total annual fund operating expenses 0.97 % 1.72 % 0.65 % 0.97 % 0.72 % 1.22 %
Fee waiver and/or expense reimbursement 4 0.02 % 0.02 % 0.00 % 0.02 % 0.02 % 0.02 %
Total annual fund operating expenses after fee waiver and/or expense reimbursement 0.95 % 1.70 % 0.65 % 0.95 % 0.70 % 1.20 %
1 Other expenses include acquired fund fees and expenses of less than 0.01%.
2 Other expenses for Class T shares are estimated for the current fiscal year.
3 Other expenses include an administrative services fee of 0.25% for Admin Class shares.
4 Loomis, Sayles &amp; Company, L.P. (“Loomis Sayles” or the “Adviser”) has given a binding contractual undertaking to the Fund to limit the amount of the Fund’s total annual fund operating expenses to 0.95%, 1.70%, 0.65%, 0.95%, 0.70% and 1.20% of the Fund’s average daily net assets for Class A, Class C, Class N, Class T, Class Y and Admin Class shares, respectively, exclusive of brokerage expenses, interest expense, taxes, acquired fund fees and expenses, and organizational and extraordinary expenses, such as litigation and indemnification expenses. This undertaking is in effect through April 30, 2023 and may be terminated before then only with the consent of the Fund’s Board of Trustees. The Adviser will be permitted to recover, on a class by class basis, management fees waived and/or expenses reimbursed to the extent that expenses in later periods fall below the applicable expense limitations for Class A, Class C, Class N, Class T, Class Y and Admin Class shares. The Fund will not be obligated to repay any such waived/reimbursed fees and expenses more than one year after the end of the fiscal year in which the fees or expenses were waived/reimbursed. Example The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s noted above and on the Total Annual Fund Operating Expenses for the remaining periods.. The example for Class C shares for the ten-year
If shares are redeemed:
1 year 3 years 5 years 10 years
Class A $ 518 $ 717 $ 935 $ 1,561
Class C $ 273 $ 538 $ 930 $ 1,828
Class N $ 66 $ 208 $ 362 $ 810
Class T $ 344 $ 548 $ 769 $ 1,407
Class Y $ 72 $ 226 $ 397 $ 891
Admin Class $ 122 $ 383 $ 667 $ 1,474
If shares are not redeemed:
1 year 3 years 5 years 10 years
Class C $ 173 $ 538 $ 930 $ 1,828 </t>
        </is>
      </c>
    </row>
    <row r="4">
      <c r="A4" s="4" t="inlineStr">
        <is>
          <t>Loomis Sayles Limited Term Government and Agency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NATIXIS FUNDS Supplement dated June 10, 2021 to the Natixis Funds Prospectus and Summary Prospectus, each dated February 1, 2021, as may be revised or supplemented from time to time, for the following funds: LOOMIS SAYLES LIMITED TERM GOVERNMENT (the “Fund”) Effective July 1, 2021, the Fund’s Board Accordingly, the Annual Fund Operating Expenses table and the Example table within the section “Fund Fees &amp; Expenses” are amended and restated as follows with respect to the Fund: Annual Fund Operating Expenses (expenses that you pay each year as a percentage of the value of your investment)
Class A Class C Class N Class T Class Y
Management fees 1 0.31 % 0.31 % 0.31 % 0.31 % 0.31 %
Distribution and/or service (12b-1) 0.25 % 1.00 % 0.00 % 0.25 % 0.00 %
Other expenses 0.18 % 0.18 % 0.11 % 0.18 % 2 0.18 %
Total annual fund operating expenses 0.74 % 1.49 % 0.42 % 0.74 % 0.49 %
Fee waiver and/or expense reimbursement 3,4 0.04 % 0.04 % 0.02 % 0.04 % 0.04 %
Total annual fund operating expenses after fee waiver and/or expense reimbursement 0.70 % 1.45 % 0.40 % 0.70 % 0.45 %
1 The Fund’s operating expenses have been restated to reflect a change in management fees, effective as of July 1, 2021, as if such reduction had been in effect during the fiscal year ended September 30, 2020. The information has been restated to better reflect anticipated expenses of the Fund.
2 Other expenses for Class T shares are estimated for the current fiscal year.
3 Loomis, Sayles &amp; Company, L.P. (“Loomis Sayles” or the “Adviser”) has given a binding contractual undertaking to the Fund to limit the amount of the Fund’s total annual fund operating expenses to 0.70%, 1.45%, 0.40%, 0.70% and 0.45% of the Fund’s average daily net assets for Class A, Class C, Class N, Class T and Class Y shares, respectively, exclusive of brokerage expenses, interest expense, taxes, acquired fund fees and expenses, organizational and extraordinary expenses, such as litigation and indemnification expenses. This undertaking is in effect through January 31, 2023 and may be terminated before then only with the consent of the Fund’s Board of Trustees. The Adviser will be permitted to recover, on a class by class basis, management fees waived and/or expenses reimbursed to the extent that expenses in later periods fall below the applicable expense limitations for Class A, Class C, Class N, Class T and Class Y shares. The Fund will not be obligated to repay any such waived/reimbursed fees and expenses more than one year after the end of the fiscal year in which the fees or expenses were waived/reimbursed.
4 Natixis Advisors, L.P. has given a binding contractual undertaking to the Fund to reimburse any and all transfer agency expenses for Class N shares. This undertaking is in effect through January 31, 2022 and may be terminated before then only with the consent of the Fund’s Board of Trustees. Example The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s noted above and on the Total Annual Fund Operating Expenses for the remaining periods. The example for Class C shares for the ten-year
If shares are redeemed:
1 year 3 years 5 years 10 years
Class A $ 295 $ 450 $ 621 $ 1,117
Class C $ 248 $ 465 $ 807 $ 1,571
Class N $ 41 $ 132 $ 232 $ 527
Class T $ 320 $ 474 $ 645 $ 1,140
Class Y $ 46 $ 151 $ 268 $ 610
If shares are not redeemed:
1 year 3 years 5 years 10 years
Class C $ 148 $ 465 $ 807 $ 1,571 </t>
        </is>
      </c>
    </row>
    <row r="7">
      <c r="A7" s="4" t="inlineStr">
        <is>
          <t>Loomis Sayles Global Allocation Fund</t>
        </is>
      </c>
    </row>
    <row r="8">
      <c r="A8" s="3" t="inlineStr">
        <is>
          <t>Risk/Return:</t>
        </is>
      </c>
      <c r="B8" s="4" t="inlineStr">
        <is>
          <t>rr_RiskReturnAbstract</t>
        </is>
      </c>
    </row>
    <row r="9">
      <c r="A9" s="4" t="inlineStr">
        <is>
          <t>Supplement to Prospectus [Text Block]</t>
        </is>
      </c>
      <c r="B9" s="4" t="inlineStr">
        <is>
          <t>rr_SupplementToProspectusTextBlock</t>
        </is>
      </c>
      <c r="C9" s="4" t="inlineStr">
        <is>
          <t>NATIXIS FUNDS Supplement dated June 10 Loomis Sayles Global Allocation Fund (each, a “Fund”) LOOMIS SAYLES GLOBAL ALLOCATION FUND Effective July 1, 2021, the Fund’s Board of Trustees approved a proposal to revise the management fee rate to include an additional breakpoint. The management fee rate will be 0.750% on the first $2 billion of assets, 0.730% on the next $2 billion of assets, and 0.700% on assets thereafter. The table regarding advisory fee rates within the sub-section
Fund Advisory Fee Payable by Fund to Loomis Sayles (as a
Global Allocation Fund 0.750% of the first $2 billion 0.730% of the next $2 billion 0.700% thereafter</t>
        </is>
      </c>
    </row>
    <row r="10">
      <c r="A10" s="4" t="inlineStr">
        <is>
          <t>Loomis Sayles Strategic Income Fund</t>
        </is>
      </c>
    </row>
    <row r="11">
      <c r="A11" s="3" t="inlineStr">
        <is>
          <t>Risk/Return:</t>
        </is>
      </c>
      <c r="B11" s="4" t="inlineStr">
        <is>
          <t>rr_RiskReturnAbstract</t>
        </is>
      </c>
    </row>
    <row r="12">
      <c r="A12" s="4" t="inlineStr">
        <is>
          <t>Supplement to Prospectus [Text Block]</t>
        </is>
      </c>
      <c r="B12" s="4" t="inlineStr">
        <is>
          <t>rr_SupplementToProspectusTextBlock</t>
        </is>
      </c>
      <c r="C12" s="4" t="inlineStr">
        <is>
          <t xml:space="preserve">NATIXIS FUNDS Supplement dated June 10 LOOMIS SAYLES STRATEGIC INCOME FUND (the “Fund”) Effective July 1, 2021, Loomis, Sayles &amp; Company, L.P. has given a binding contractual undertaking to the Fund to limit the amount of the Fund’s total annual fund operating expenses to 0.95%, 1.70%, 0.65%, 0.95%, 0.70%, and 1.20% of the Fund’s average daily net assets for Class A, Class C, Class N, Class T, Class Y and Admin Class shares, respectively, exclusive of brokerage expenses, interest expense, taxes, acquired fund fees, organizational and extraordinary expenses, such as litigation and indemnification expenses. This undertaking is in effect through April 30, 2023. Accordingly, the Annual Fund Operating Expenses table and the Example table within the section “Fund Fees &amp; Expenses” are amended and restated as follows with respect to the Fund: Annual Fund Operating Expenses (expenses that you pay each year as a percentage of the value of your investment)
Class A Class C Class N Class T Class Y Admin
Management fees 0.57 % 0.57 % 0.57 % 0.57 % 0.57 % 0.57 %
Distribution and/or service (12b-1) 0.25 % 1.00 % 0.00 % 0.25 % 0.00 % 0.25 %
Other expenses 1 0.15 % 0.15 % 0.08 % 0.15 % 2 0.15 % 0.40 % 3
Total annual fund operating expenses 0.97 % 1.72 % 0.65 % 0.97 % 0.72 % 1.22 %
Fee waiver and/or expense reimbursement 4 0.02 % 0.02 % 0.00 % 0.02 % 0.02 % 0.02 %
Total annual fund operating expenses after fee waiver and/or expense reimbursement 0.95 % 1.70 % 0.65 % 0.95 % 0.70 % 1.20 %
1 Other expenses include acquired fund fees and expenses of less than 0.01%.
2 Other expenses for Class T shares are estimated for the current fiscal year.
3 Other expenses include an administrative services fee of 0.25% for Admin Class shares.
4 Loomis, Sayles &amp; Company, L.P. (“Loomis Sayles” or the “Adviser”) has given a binding contractual undertaking to the Fund to limit the amount of the Fund’s total annual fund operating expenses to 0.95%, 1.70%, 0.65%, 0.95%, 0.70% and 1.20% of the Fund’s average daily net assets for Class A, Class C, Class N, Class T, Class Y and Admin Class shares, respectively, exclusive of brokerage expenses, interest expense, taxes, acquired fund fees and expenses, and organizational and extraordinary expenses, such as litigation and indemnification expenses. This undertaking is in effect through April 30, 2023 and may be terminated before then only with the consent of the Fund’s Board of Trustees. The Adviser will be permitted to recover, on a class by class basis, management fees waived and/or expenses reimbursed to the extent that expenses in later periods fall below the applicable expense limitations for Class A, Class C, Class N, Class T, Class Y and Admin Class shares. The Fund will not be obligated to repay any such waived/reimbursed fees and expenses more than one year after the end of the fiscal year in which the fees or expenses were waived/reimbursed. Example The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s noted above and on the Total Annual Fund Operating Expenses for the remaining periods.. The example for Class C shares for the ten-year
If shares are redeemed:
1 year 3 years 5 years 10 years
Class A $ 518 $ 717 $ 935 $ 1,561
Class C $ 273 $ 538 $ 930 $ 1,828
Class N $ 66 $ 208 $ 362 $ 810
Class T $ 344 $ 548 $ 769 $ 1,407
Class Y $ 72 $ 226 $ 397 $ 891
Admin Class $ 122 $ 383 $ 667 $ 1,474
If shares are not redeemed:
1 year 3 years 5 years 10 years
Class C $ 173 $ 538 $ 930 $ 1,828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LOOMIS SAYLES FUNDS II</t>
        </is>
      </c>
    </row>
    <row r="4">
      <c r="A4" s="4" t="inlineStr">
        <is>
          <t>Prospectus Date</t>
        </is>
      </c>
      <c r="B4" s="4" t="inlineStr">
        <is>
          <t>rr_ProspectusDate</t>
        </is>
      </c>
      <c r="C4" s="4" t="inlineStr">
        <is>
          <t>Feb. 1,
		2021</t>
        </is>
      </c>
    </row>
    <row r="5">
      <c r="A5" s="4" t="inlineStr">
        <is>
          <t>Document Creation Date</t>
        </is>
      </c>
      <c r="B5" s="4" t="inlineStr">
        <is>
          <t>dei_DocumentCreationDate</t>
        </is>
      </c>
      <c r="C5" s="4" t="inlineStr">
        <is>
          <t>Jun. 1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0T11:03:34Z</dcterms:created>
  <dcterms:modified xmlns:dcterms="http://purl.org/dc/terms/" xmlns:xsi="http://www.w3.org/2001/XMLSchema-instance" xsi:type="dcterms:W3CDTF">2021-06-10T11:03:34Z</dcterms:modified>
</cp:coreProperties>
</file>